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Share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roSha" sheetId="5" state="visible" r:id="rId5"/>
    <sheet xmlns:r="http://schemas.openxmlformats.org/officeDocument/2006/relationships" name="Risk_Return Summary- ProShare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ProS_2" sheetId="9" state="visible" r:id="rId9"/>
    <sheet xmlns:r="http://schemas.openxmlformats.org/officeDocument/2006/relationships" name="Risk_Return Summary- ProShare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ProS_3" sheetId="13" state="visible" r:id="rId13"/>
    <sheet xmlns:r="http://schemas.openxmlformats.org/officeDocument/2006/relationships" name="Risk_Return Summary- ProShare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ProS_4" sheetId="17" state="visible" r:id="rId17"/>
    <sheet xmlns:r="http://schemas.openxmlformats.org/officeDocument/2006/relationships" name="Risk_Return Summary- ProShare_5" sheetId="18" state="visible" r:id="rId18"/>
    <sheet xmlns:r="http://schemas.openxmlformats.org/officeDocument/2006/relationships" name="Annual Fund Operating Expense_5" sheetId="19" state="visible" r:id="rId19"/>
    <sheet xmlns:r="http://schemas.openxmlformats.org/officeDocument/2006/relationships" name="Expense Example_2_3_4_5" sheetId="20" state="visible" r:id="rId20"/>
    <sheet xmlns:r="http://schemas.openxmlformats.org/officeDocument/2006/relationships" name="Risk_Return Detail Data- ProS_5" sheetId="21" state="visible" r:id="rId21"/>
    <sheet xmlns:r="http://schemas.openxmlformats.org/officeDocument/2006/relationships" name="Risk_Return Summary- ProShare_6" sheetId="22" state="visible" r:id="rId22"/>
    <sheet xmlns:r="http://schemas.openxmlformats.org/officeDocument/2006/relationships" name="Annual Fund Operating Expense_6" sheetId="23" state="visible" r:id="rId23"/>
    <sheet xmlns:r="http://schemas.openxmlformats.org/officeDocument/2006/relationships" name="Expense Example_2_3_4_5_6" sheetId="24" state="visible" r:id="rId24"/>
    <sheet xmlns:r="http://schemas.openxmlformats.org/officeDocument/2006/relationships" name="Risk_Return Detail Data- ProS_6"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7,
		2021</t>
        </is>
      </c>
    </row>
    <row r="9">
      <c r="A9" s="4" t="inlineStr">
        <is>
          <t>Document Effective Date</t>
        </is>
      </c>
      <c r="B9" s="4" t="inlineStr">
        <is>
          <t>dei_DocumentEffectiveDate</t>
        </is>
      </c>
      <c r="C9" s="4" t="inlineStr">
        <is>
          <t>Sep. 27,
		2021</t>
        </is>
      </c>
    </row>
    <row r="10">
      <c r="A10" s="4" t="inlineStr">
        <is>
          <t>Prospectus Date</t>
        </is>
      </c>
      <c r="B10" s="4" t="inlineStr">
        <is>
          <t>rr_ProspectusDate</t>
        </is>
      </c>
      <c r="C10" s="4" t="inlineStr">
        <is>
          <t>Sep. 27,
		2021</t>
        </is>
      </c>
    </row>
    <row r="11">
      <c r="A11" s="4" t="inlineStr">
        <is>
          <t>Entity Inv Company Type</t>
        </is>
      </c>
      <c r="B11" s="4" t="inlineStr">
        <is>
          <t>dei_EntityInvCompanyType</t>
        </is>
      </c>
      <c r="C11" s="4" t="inlineStr">
        <is>
          <t>N-1A</t>
        </is>
      </c>
    </row>
    <row r="12">
      <c r="A12" s="4" t="inlineStr">
        <is>
          <t>ProShares Big Data Refiners ETF | None</t>
        </is>
      </c>
    </row>
    <row r="13">
      <c r="A13" s="3" t="inlineStr">
        <is>
          <t>Risk Return Abstract</t>
        </is>
      </c>
      <c r="B13" s="4" t="inlineStr">
        <is>
          <t>rr_RiskReturnAbstract</t>
        </is>
      </c>
    </row>
    <row r="14">
      <c r="A14" s="4" t="inlineStr">
        <is>
          <t>Trading Symbol</t>
        </is>
      </c>
      <c r="B14" s="4" t="inlineStr">
        <is>
          <t>dei_TradingSymbol</t>
        </is>
      </c>
      <c r="C14" s="4" t="inlineStr">
        <is>
          <t>DAT</t>
        </is>
      </c>
    </row>
    <row r="15">
      <c r="A15" s="4" t="inlineStr">
        <is>
          <t>ProShares Nanotechnology ETF | None</t>
        </is>
      </c>
    </row>
    <row r="16">
      <c r="A16" s="3" t="inlineStr">
        <is>
          <t>Risk Return Abstract</t>
        </is>
      </c>
      <c r="B16" s="4" t="inlineStr">
        <is>
          <t>rr_RiskReturnAbstract</t>
        </is>
      </c>
    </row>
    <row r="17">
      <c r="A17" s="4" t="inlineStr">
        <is>
          <t>Trading Symbol</t>
        </is>
      </c>
      <c r="B17" s="4" t="inlineStr">
        <is>
          <t>dei_TradingSymbol</t>
        </is>
      </c>
      <c r="C17" s="4" t="inlineStr">
        <is>
          <t>TINY</t>
        </is>
      </c>
    </row>
    <row r="18">
      <c r="A18" s="4" t="inlineStr">
        <is>
          <t>ProShares On-Demand ETF | None</t>
        </is>
      </c>
    </row>
    <row r="19">
      <c r="A19" s="3" t="inlineStr">
        <is>
          <t>Risk Return Abstract</t>
        </is>
      </c>
      <c r="B19" s="4" t="inlineStr">
        <is>
          <t>rr_RiskReturnAbstract</t>
        </is>
      </c>
    </row>
    <row r="20">
      <c r="A20" s="4" t="inlineStr">
        <is>
          <t>Trading Symbol</t>
        </is>
      </c>
      <c r="B20" s="4" t="inlineStr">
        <is>
          <t>dei_TradingSymbol</t>
        </is>
      </c>
      <c r="C20" s="4" t="inlineStr">
        <is>
          <t>OND</t>
        </is>
      </c>
    </row>
    <row r="21">
      <c r="A21" s="4" t="inlineStr">
        <is>
          <t>ProShares S&amp;amp;P Kensho Cleantech ETF | None</t>
        </is>
      </c>
    </row>
    <row r="22">
      <c r="A22" s="3" t="inlineStr">
        <is>
          <t>Risk Return Abstract</t>
        </is>
      </c>
      <c r="B22" s="4" t="inlineStr">
        <is>
          <t>rr_RiskReturnAbstract</t>
        </is>
      </c>
    </row>
    <row r="23">
      <c r="A23" s="4" t="inlineStr">
        <is>
          <t>Trading Symbol</t>
        </is>
      </c>
      <c r="B23" s="4" t="inlineStr">
        <is>
          <t>dei_TradingSymbol</t>
        </is>
      </c>
      <c r="C23" s="4" t="inlineStr">
        <is>
          <t>CTEX</t>
        </is>
      </c>
    </row>
    <row r="24">
      <c r="A24" s="4" t="inlineStr">
        <is>
          <t>ProShares S&amp;amp;P Kensho Smart Factories ETF | None</t>
        </is>
      </c>
    </row>
    <row r="25">
      <c r="A25" s="3" t="inlineStr">
        <is>
          <t>Risk Return Abstract</t>
        </is>
      </c>
      <c r="B25" s="4" t="inlineStr">
        <is>
          <t>rr_RiskReturnAbstract</t>
        </is>
      </c>
    </row>
    <row r="26">
      <c r="A26" s="4" t="inlineStr">
        <is>
          <t>Trading Symbol</t>
        </is>
      </c>
      <c r="B26" s="4" t="inlineStr">
        <is>
          <t>dei_TradingSymbol</t>
        </is>
      </c>
      <c r="C26" s="4" t="inlineStr">
        <is>
          <t>MAKX</t>
        </is>
      </c>
    </row>
    <row r="27">
      <c r="A27" s="4" t="inlineStr">
        <is>
          <t>ProShares Smart Materials ETF | None</t>
        </is>
      </c>
    </row>
    <row r="28">
      <c r="A28" s="3" t="inlineStr">
        <is>
          <t>Risk Return Abstract</t>
        </is>
      </c>
      <c r="B28" s="4" t="inlineStr">
        <is>
          <t>rr_RiskReturnAbstract</t>
        </is>
      </c>
    </row>
    <row r="29">
      <c r="A29" s="4" t="inlineStr">
        <is>
          <t>Trading Symbol</t>
        </is>
      </c>
      <c r="B29" s="4" t="inlineStr">
        <is>
          <t>dei_TradingSymbol</t>
        </is>
      </c>
      <c r="C29" s="4" t="inlineStr">
        <is>
          <t>TINT</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7, 2021</t>
        </is>
      </c>
    </row>
    <row r="2">
      <c r="A2" s="4" t="inlineStr">
        <is>
          <t>ProShares On-Demand ETF</t>
        </is>
      </c>
    </row>
    <row r="3">
      <c r="A3" s="4" t="inlineStr">
        <is>
          <t xml:space="preserve">
      On-Demand ETF
</t>
        </is>
      </c>
    </row>
    <row r="4">
      <c r="A4" s="4" t="inlineStr">
        <is>
          <t>&amp;lt;span style="color:#000000;font-family:Arial;font-size:9.02pt;font-weight:bold;margin-left:0%;"&gt;Investment Objective&amp;lt;/span&gt;</t>
        </is>
      </c>
    </row>
    <row r="5">
      <c r="A5" s="4" t="inlineStr">
        <is>
          <t>ProShares On-Demand ETF (the “Fund”) seeks investment results, before fees and expenses, that track the performance of the FactSet On-Demand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consists of companies which provide on-demand platforms and services to consumers. The Index includes companies whose principal business is the provision of platforms and services for on-demand access to lifestyle needs including digital media, egaming, fitness, food delivery, ridesharing, or virtual reality experiences, as determined by the Index methodology. The Index is owned and administered by FactSet Research Systems, Inc. (the “Index Provider”). In order to be included in the Index, a company must be included in at least one of 15 FactSet ® Revere Business Industry Classification System Sub-Industries (“RBICS Sub-Industries”) that the Index Provider has identified as on-demand related. The 15 eligible RBICS Sub-Industries are • Console Games Software • Fitness and Exercise Equipment • Food Delivery Services • General Entertainment Content Providers and Sites • Handheld and Smart Phone Games Software • Home and Office Virtual Reality Software • Media Download and Streaming Digital Content Sites • Mobile Platform Applications Software • Multi-Type Passenger Transportation (e.g., ride-sharing platforms) • Online Game Websites and Software • Other Games Software • Other Media Equipment Manufacturing • Video Multimedia Semiconductors • Virtual Reality Design and Engineering Software • Virtual Reality Equipment The Index Provider then selects into the Index companies which generate 75% or more revenue from products or services associated with the eligible RBICS Sub-Industries. If fewer than 25 companies meet this criteria, the Index Provider will reduce the revenue threshold to 50% and select the 25 companies with the highest percentage of revenue from those products and services. Selected companies are weighted based on market capitalization, subject to a maximum weight of 4.5% for any single company. Selected companies must be U.S., non-U.S. developed, or emerging market companies listed for trading on a stock exchange and meet certain market capitalization and liquidity requirements. The Index is reconstituted and rebalanced semiannually in June and December. The weightings of each security in the Index are allowed to fluctuate between rebalance dates. The Index is published under the Bloomberg ticker symbol “FDSODM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media and entertainment industry group and was focused in the retailing industry group. The Index was also focused in China.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On-Demand Investing Risk — On-demand technology is a relatively new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Companies engaged in design, production or distribution of goods or services for the media industry may become quickly obsolete. They are subject to risks that include cyclicality of revenues and earnings, a decrease in the discretionary income of targeted individuals, changing consumer tastes and interests, intense competition, frequent new service introductions, loss or impairment of intellectual property rights, and the potential for increased government regulation. The business models employed by companies in the on-demand industry may not prove to be successful. These companies may also be susceptible to operational and information security risks including those associated with hardware or software failures, interruptions, or delays in service by third party vendors. Additionally, because on-demand companies typically collect and store sensitive consumer information, these companies are potential targets for cybersecurity attacks and other types of theft, and may face scrutiny from regulators considering how consumer data is stored, safeguarded, and used, which could have a negative impact on these companies. • Unrelated Business Lines Risk – Companies in the Index may have significant business lines that are not on demand platform and services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on demand platform and services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Media and Entertainment Industry Risk — Media and entertainment companies within the Communication Services industry are impacted by the high costs of research and development of new content and services in an effort to stay relevant in a highly competitive industry. In addition, media and entertainment companies are challenged by the changing tastes, topical interests and discretionary income of their targeted consumers. With the advancement of streaming technology, sales of content through physical formats (such as DVD and Blu-ray) and traditional content delivery services (such as cable TV providers and satellite dish operators) are declining in popularity as consumers increasingly opt to purchase digital content that is customizable, less expensive and takes up less physical space. The media and entertainment industry is regulated and changes to rules regarding advertising and the content produced by media and entertainment companies can increase overall production and distribution costs. • Retailing Industry Risk — The risks of investments in the industry include: changes in domestic and international economies, consumer confidence, disposable household income and spending, and consumer tastes and preferences; intense competition; changing demographics; marketing and public perception; dependence on third-party suppliers and distribution systems; intellectual property infringement; legislative or regulatory changes and increased government supervision; thin capitalization; dependence on a relatively few number of business days to achieve overall results; and dependence on outside financing, which may be difficult to obtain.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on demand platform and services related will achieve its intended result or that investing in on demand platform and services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2" customWidth="1" min="2" max="2"/>
    <col width="13" customWidth="1" min="3" max="3"/>
  </cols>
  <sheetData>
    <row r="1">
      <c r="A1" s="1" t="inlineStr">
        <is>
          <t>Annual Fund Operating Expenses - ProShares On-Demand ETF - None</t>
        </is>
      </c>
      <c r="B1" s="2" t="inlineStr">
        <is>
          <t>Sep. 2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Expense Example - ProShares On-Demand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row r="4">
      <c r="A4" s="4" t="inlineStr">
        <is>
          <t>ProShares On-Demand ETF</t>
        </is>
      </c>
    </row>
    <row r="5">
      <c r="A5" s="3" t="inlineStr">
        <is>
          <t>Risk Return Abstract</t>
        </is>
      </c>
      <c r="B5" s="4" t="inlineStr">
        <is>
          <t>rr_RiskReturnAbstract</t>
        </is>
      </c>
    </row>
    <row r="6">
      <c r="A6" s="4" t="inlineStr">
        <is>
          <t>Risk/Return [Heading]</t>
        </is>
      </c>
      <c r="B6" s="4" t="inlineStr">
        <is>
          <t>rr_RiskReturnHeading</t>
        </is>
      </c>
      <c r="C6" s="4" t="inlineStr">
        <is>
          <t xml:space="preserve">
      On-Demand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On-Demand ETF (the “Fund”) seeks investment results, before fees and expenses, that track the performance of the FactSet On-Demand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consists of companies which provide on-demand platforms and services to consumers. The Index includes companies whose principal business is the provision of platforms and services for on-demand access to lifestyle needs including digital media, egaming, fitness, food delivery, ridesharing, or virtual reality experiences, as determined by the Index methodology. The Index is owned and administered by FactSet Research Systems, Inc. (the “Index Provider”). In order to be included in the Index, a company must be included in at least one of 15 FactSet ® Revere Business Industry Classification System Sub-Industries (“RBICS Sub-Industries”) that the Index Provider has identified as on-demand related. The 15 eligible RBICS Sub-Industries are • Console Games Software • Fitness and Exercise Equipment • Food Delivery Services • General Entertainment Content Providers and Sites • Handheld and Smart Phone Games Software • Home and Office Virtual Reality Software • Media Download and Streaming Digital Content Sites • Mobile Platform Applications Software • Multi-Type Passenger Transportation (e.g., ride-sharing platforms) • Online Game Websites and Software • Other Games Software • Other Media Equipment Manufacturing • Video Multimedia Semiconductors • Virtual Reality Design and Engineering Software • Virtual Reality Equipment The Index Provider then selects into the Index companies which generate 75% or more revenue from products or services associated with the eligible RBICS Sub-Industries. If fewer than 25 companies meet this criteria, the Index Provider will reduce the revenue threshold to 50% and select the 25 companies with the highest percentage of revenue from those products and services. Selected companies are weighted based on market capitalization, subject to a maximum weight of 4.5% for any single company. Selected companies must be U.S., non-U.S. developed, or emerging market companies listed for trading on a stock exchange and meet certain market capitalization and liquidity requirements. The Index is reconstituted and rebalanced semiannually in June and December. The weightings of each security in the Index are allowed to fluctuate between rebalance dates. The Index is published under the Bloomberg ticker symbol “FDSODM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media and entertainment industry group and was focused in the retailing industry group. The Index was also focused in China.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font-family:Arial;font-size:10pt;margin-left:0%;"&gt;The Fund will concentrate (i.e., invest in securities that represent&amp;lt;/span&gt;&amp;lt;span style="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On-Demand Investing Risk — On-demand technology is a relatively new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Companies engaged in design, production or distribution of goods or services for the media industry may become quickly obsolete. They are subject to risks that include cyclicality of revenues and earnings, a decrease in the discretionary income of targeted individuals, changing consumer tastes and interests, intense competition, frequent new service introductions, loss or impairment of intellectual property rights, and the potential for increased government regulation. The business models employed by companies in the on-demand industry may not prove to be successful. These companies may also be susceptible to operational and information security risks including those associated with hardware or software failures, interruptions, or delays in service by third party vendors. Additionally, because on-demand companies typically collect and store sensitive consumer information, these companies are potential targets for cybersecurity attacks and other types of theft, and may face scrutiny from regulators considering how consumer data is stored, safeguarded, and used, which could have a negative impact on these companies. • Unrelated Business Lines Risk – Companies in the Index may have significant business lines that are not on demand platform and services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on demand platform and services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Media and Entertainment Industry Risk — Media and entertainment companies within the Communication Services industry are impacted by the high costs of research and development of new content and services in an effort to stay relevant in a highly competitive industry. In addition, media and entertainment companies are challenged by the changing tastes, topical interests and discretionary income of their targeted consumers. With the advancement of streaming technology, sales of content through physical formats (such as DVD and Blu-ray) and traditional content delivery services (such as cable TV providers and satellite dish operators) are declining in popularity as consumers increasingly opt to purchase digital content that is customizable, less expensive and takes up less physical space. The media and entertainment industry is regulated and changes to rules regarding advertising and the content produced by media and entertainment companies can increase overall production and distribution costs. • Retailing Industry Risk — The risks of investments in the industry include: changes in domestic and international economies, consumer confidence, disposable household income and spending, and consumer tastes and preferences; intense competition; changing demographics; marketing and public perception; dependence on third-party suppliers and distribution systems; intellectual property infringement; legislative or regulatory changes and increased government supervision; thin capitalization; dependence on a relatively few number of business days to achieve overall results; and dependence on outside financing, which may be difficult to obtain.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on demand platform and services related will achieve its intended result or that investing in on demand platform and services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7">
      <c r="A27" s="4" t="inlineStr">
        <is>
          <t>ProShares On-Demand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7, 2021</t>
        </is>
      </c>
    </row>
    <row r="2">
      <c r="A2" s="4" t="inlineStr">
        <is>
          <t>ProShares S&amp;amp;P Kensho Cleantech ETF</t>
        </is>
      </c>
    </row>
    <row r="3">
      <c r="A3" s="4" t="inlineStr">
        <is>
          <t xml:space="preserve">
      S&amp;amp;P Kensho Cleantech ETF
</t>
        </is>
      </c>
    </row>
    <row r="4">
      <c r="A4" s="4" t="inlineStr">
        <is>
          <t>&amp;lt;span style="color:#000000;font-family:Arial;font-size:9.02pt;font-weight:bold;margin-left:0%;"&gt;Investment Objective&amp;lt;/span&gt;</t>
        </is>
      </c>
    </row>
    <row r="5">
      <c r="A5" s="4" t="inlineStr">
        <is>
          <t>ProShares S&amp;P Kensho Cleantech ETF (the “Fund”) seeks investment results, before fees and expenses, that track the performance of the S&amp;P Kensho Cleantech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selects companies focused on building the technologies or products that enable the generation of clean energy , such as solar, wind, geothermal, hydrogen, and hydroelectric. The Index includes companies focused on building technologies or products that enable generation of energy in a clean manner, including: • Hardware, software, or materials technologies used for clean energy capture from sources such as solar, wind, geothermal, and hydro • Technologies used for green hydrogen production and energy generation, including electrolyzers and stationary fuel cells • Installation of clean energy capture technologies for use in residential or commercial applications • Advanced energy storage devices The Index is constructed and maintained by S&amp;P Dow Jones Indices LLC (the “Index Provider”). At each Index reconstitution, the Index Provider selects eligible securities using an automated scan of certain recent company-issued filings with securities regulators in search of terms and phrases that describe a company as producing products or services related to clean energy technology. The Index Provider’s Index Committee then reviews each eligible security to verify that the rules of the automated scan were implemented correctly. Selected securities are categorized as “Core” if the Index Provider determines clean energy technology products or services are principal business strategy components, based on the prominence of relevant disclosure in company filings. All other selected securities are categorized as “Non-Core.” Securities are equal weighted within the two categories and Core securities are overweighted relative to Non-Core securities in the Index. Security weights are further adjusted, if necessary, to meet certain liquidity requirements. The Index consists of U.S., non-U.S. developed, and emerging market companies that are listed for trading on a US stock exchange and meet certain market capitalization and liquidity requirements. The Index is reconstituted annually in May and rebalanced semi-annually in May and November. Security weights are allowed to fluctuate between semi-annual rebalance dates. The Index is published under the Bloomberg ticker symbol “KCLEAN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capital goods and semiconductors and semiconductor equipment industry groups.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leantech Investing Risk — Cleantech is a relatively new form of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Cleantech companies are subject to rapid changes in technology, intense competition, loss or impairment of intellectual property rights, cyclical economic patterns, shifting consumer preferences, evolving industry standards, frequent new product introductions, evolving regulation, and potentially rapid product obsolescence. Cleantech companies may be susceptible to operational and information security risks including those associated with hardware or software failures, interruptions, or delays in service by third party vendors, and security breaches. Cleantech companies may be significantly impacted by tax incentives, subsidies, and other governmental regulations and policies. These companies may also be affected by fluctuations in energy prices and in the supply and demand of renewable energy resources which may, in turn, be highly dependent upon government policies that support renewable energy generation and enhance the economic viability of owning renewable electric generation assets and may be subject to adverse environmental conditions that could result in fluctuations in renewable electric generation. A decline in the price of conventional energy such as oil and natural gas could have a materially adverse impact on cleantech companies. Cleantech companies may also be adversely affected by commodity price volatility, changes in exchange rates, imposition of import controls, availability of certain inputs and materials required for production, depletion of resources, technical developments and labor relations. • Unrelated Business Lines Risk – Companies in the Index may have significant business lines that are not cleantech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cleantech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cleantech related will achieve its intended result or that investing in cleantech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2" customWidth="1" min="2" max="2"/>
    <col width="13" customWidth="1" min="3" max="3"/>
  </cols>
  <sheetData>
    <row r="1">
      <c r="A1" s="1" t="inlineStr">
        <is>
          <t>Annual Fund Operating Expenses - ProShares S&amp;amp;P Kensho Cleantech ETF - None</t>
        </is>
      </c>
      <c r="B1" s="2" t="inlineStr">
        <is>
          <t>Sep. 2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Expense Example - ProShares S&amp;amp;P Kensho Cleantech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row r="4">
      <c r="A4" s="4" t="inlineStr">
        <is>
          <t>ProShares S&amp;amp;P Kensho Cleantech ETF</t>
        </is>
      </c>
    </row>
    <row r="5">
      <c r="A5" s="3" t="inlineStr">
        <is>
          <t>Risk Return Abstract</t>
        </is>
      </c>
      <c r="B5" s="4" t="inlineStr">
        <is>
          <t>rr_RiskReturnAbstract</t>
        </is>
      </c>
    </row>
    <row r="6">
      <c r="A6" s="4" t="inlineStr">
        <is>
          <t>Risk/Return [Heading]</t>
        </is>
      </c>
      <c r="B6" s="4" t="inlineStr">
        <is>
          <t>rr_RiskReturnHeading</t>
        </is>
      </c>
      <c r="C6" s="4" t="inlineStr">
        <is>
          <t xml:space="preserve">
      S&amp;amp;P Kensho Cleantech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S&amp;P Kensho Cleantech ETF (the “Fund”) seeks investment results, before fees and expenses, that track the performance of the S&amp;P Kensho Cleantech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selects companies focused on building the technologies or products that enable the generation of clean energy , such as solar, wind, geothermal, hydrogen, and hydroelectric. The Index includes companies focused on building technologies or products that enable generation of energy in a clean manner, including: • Hardware, software, or materials technologies used for clean energy capture from sources such as solar, wind, geothermal, and hydro • Technologies used for green hydrogen production and energy generation, including electrolyzers and stationary fuel cells • Installation of clean energy capture technologies for use in residential or commercial applications • Advanced energy storage devices The Index is constructed and maintained by S&amp;P Dow Jones Indices LLC (the “Index Provider”). At each Index reconstitution, the Index Provider selects eligible securities using an automated scan of certain recent company-issued filings with securities regulators in search of terms and phrases that describe a company as producing products or services related to clean energy technology. The Index Provider’s Index Committee then reviews each eligible security to verify that the rules of the automated scan were implemented correctly. Selected securities are categorized as “Core” if the Index Provider determines clean energy technology products or services are principal business strategy components, based on the prominence of relevant disclosure in company filings. All other selected securities are categorized as “Non-Core.” Securities are equal weighted within the two categories and Core securities are overweighted relative to Non-Core securities in the Index. Security weights are further adjusted, if necessary, to meet certain liquidity requirements. The Index consists of U.S., non-U.S. developed, and emerging market companies that are listed for trading on a US stock exchange and meet certain market capitalization and liquidity requirements. The Index is reconstituted annually in May and rebalanced semi-annually in May and November. Security weights are allowed to fluctuate between semi-annual rebalance dates. The Index is published under the Bloomberg ticker symbol “KCLEAN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capital goods and semiconductors and semiconductor equipment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font-family:Arial;font-size:10pt;margin-left:0%;"&gt;The Fund will concentrate (i.e., invest in securities that represent&amp;lt;/span&gt;&amp;lt;span style="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Cleantech Investing Risk — Cleantech is a relatively new form of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Cleantech companies are subject to rapid changes in technology, intense competition, loss or impairment of intellectual property rights, cyclical economic patterns, shifting consumer preferences, evolving industry standards, frequent new product introductions, evolving regulation, and potentially rapid product obsolescence. Cleantech companies may be susceptible to operational and information security risks including those associated with hardware or software failures, interruptions, or delays in service by third party vendors, and security breaches. Cleantech companies may be significantly impacted by tax incentives, subsidies, and other governmental regulations and policies. These companies may also be affected by fluctuations in energy prices and in the supply and demand of renewable energy resources which may, in turn, be highly dependent upon government policies that support renewable energy generation and enhance the economic viability of owning renewable electric generation assets and may be subject to adverse environmental conditions that could result in fluctuations in renewable electric generation. A decline in the price of conventional energy such as oil and natural gas could have a materially adverse impact on cleantech companies. Cleantech companies may also be adversely affected by commodity price volatility, changes in exchange rates, imposition of import controls, availability of certain inputs and materials required for production, depletion of resources, technical developments and labor relations. • Unrelated Business Lines Risk – Companies in the Index may have significant business lines that are not cleantech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cleantech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cleantech related will achieve its intended result or that investing in cleantech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margin-left:0%;"&gt;full calendar year of performance information, performance &amp;lt;/span&gt;&amp;lt;span style="color:#000000;font-family:Arial;font-size:10pt;"&gt;information will be shown on an annual basis.&amp;lt;/span&gt;</t>
        </is>
      </c>
    </row>
    <row r="27">
      <c r="A27" s="4" t="inlineStr">
        <is>
          <t>ProShares S&amp;amp;P Kensho Cleantech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7, 2021</t>
        </is>
      </c>
    </row>
    <row r="2">
      <c r="A2" s="4" t="inlineStr">
        <is>
          <t>ProShares S&amp;amp;P Kensho Smart Factories ETF</t>
        </is>
      </c>
    </row>
    <row r="3">
      <c r="A3" s="4" t="inlineStr">
        <is>
          <t xml:space="preserve">
      S&amp;amp;P Kensho Smart Factories ETF
</t>
        </is>
      </c>
    </row>
    <row r="4">
      <c r="A4" s="4" t="inlineStr">
        <is>
          <t>&amp;lt;span style="color:#000000;font-family:Arial;font-size:9.02pt;font-weight:bold;margin-left:0%;"&gt;Investment Objective&amp;lt;/span&gt;</t>
        </is>
      </c>
    </row>
    <row r="5">
      <c r="A5" s="4" t="inlineStr">
        <is>
          <t>ProShares S&amp;P Kensho Smart Factories ETF (the “Fund”) seeks investment results, before fees and expenses, that track the performance of the S&amp;P Kensho Smart Factories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selects companies focused on building the technology empowering the digitalization of manufacturing activities. The Index includes companies focused on products and services that enable factory digitalization: • Software and devices enabling connected, integrated digitalization of manufacturing activities, including the industrial internet of things (industrial IoT) and digital twin platforms. • Sensors, software and equipment used for environmental sensing and monitoring, advanced process control, predictive maintenance and equipment health monitoring. • Technology and sensors that enable industrial machine and 3D vision to identify product defects and anomalies, model and predict equipment processes and product results. • Demand response systems and components for conserving and optimizing plant energy consumption. The Index is constructed and maintained by S&amp;P Dow Jones Indices LLC (the “Index Provider”). At each Index reconstitution, the Index Provider selects eligible securities using an automated scan of the certain recent company-issued filings with securities regulators in search of terms and phrases that describe a company as producing products or services related to factory digitalization. The Index Provider’s Index Committee then reviews each eligible security to verify that the rules of the automated scan were implemented correctly. Selected securities are categorized as “Core” if the Index Provider determines factory digitalization products or services are principal business strategy components, based on the prominence of relevant disclosure in company filings. All other selected securities are categorized as “Non-Core”. Securities are equal weighted within the two categories and Core securities are overweighted relative to Non-Core securities in the Index. Security weights are further adjusted, if necessary, to meet certain liquidity requirements. The Index consists of U.S., non-U.S. developed, and emerging market companies that are listed for trading on a US stock exchange and meet certain market capitalization and liquidity requirements. The Index is reconstituted annually in May and rebalanced semi-annually in May and November. Security weights are allowed to fluctuate between semi-annual rebalance dates. The Index is published under the Bloomberg ticker symbol “KFACT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software and services industry group and technology hardware and equipment and was focused in the capital goods and semiconductors and semiconductors equipment industry groups.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Smart Factory Investing Risk — Smart factory technology is a relatively new form of technology and is subject to risks associated with a developing industry including limited product lines, markets, and financial resources as well as challenges to scalability of production. There is no guaran tee that the products or services offered by companies in this business will be successful. Smart factory companies typically face intense competition, rapid changes in technology, loss or impairment of intellectual property rights, and potentially rapid product obsolescence. Smart factory companies typically engage in significant amounts of spending on research and development. Smart factory companies may be susceptible to operational and information security risks including those associated with hardware or software failures, disruptions of access systems or operational systems, or delays in service by third party vendors, and security breaches. The success of certain smart factory companies may depend on businesses being prepared for scaled deployment and integration of smart factory initiatives and the availability of hybrid, soft, and digital skills necessary for smart factory implementation. • Unrelated Business Lines Risk – Companies in the Index may have significant business lines that are not smart factory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smart factory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smart factory related will achieve its intended result or that investing in smart factory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 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Annual Fund Operating Expenses - ProShares S&amp;amp;P Kensho Smart Factories ETF - None</t>
        </is>
      </c>
      <c r="B1" s="2" t="inlineStr">
        <is>
          <t>Sep. 2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7, 2021</t>
        </is>
      </c>
    </row>
    <row r="2">
      <c r="A2" s="4" t="inlineStr">
        <is>
          <t>ProShares Big Data Refiners ETF</t>
        </is>
      </c>
    </row>
    <row r="3">
      <c r="A3" s="4" t="inlineStr">
        <is>
          <t xml:space="preserve">
      Big Data Refiners ETF
</t>
        </is>
      </c>
    </row>
    <row r="4">
      <c r="A4" s="4" t="inlineStr">
        <is>
          <t>&amp;lt;span style="color:#000000;font-family:Arial;font-size:9.02pt;font-weight:bold;margin-left:0%;"&gt;Investment Objective&amp;lt;/span&gt;</t>
        </is>
      </c>
    </row>
    <row r="5">
      <c r="A5" s="4" t="inlineStr">
        <is>
          <t>ProShares Big Data Refiners ETF (the “Fund”) seeks investment results, before fees and expenses, that track the performance of the FactSet Big Data Refiners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consists of companies that provide analytics and infrastructure for managing and extracting information from large data sets. The Index includes companies whose principal business is the provision of analytics, software, hardware, and other computing infrastructure for managing and extracting information from large structured and unstructured data sets, as determined by the Index methodology. The Index is owned and administered by FactSet Research Systems, Inc. (the “Index Provider”). In order to be included in the Index, a company must be included in at least one of nine FactSet ® Revere Business Industry Classification System Sub-Industries (“RBICS Sub-Industries”) that the Index Provider has identified as big data related. The nine eligible RBICS Sub-Industries are: • Business Intelligence Software • Business Intelligence/Data Warehousing Consulting • Customer Service Software • Data Storage Infrastructure Software • Enterprise Middleware Software • Government and Public Service Industry Software • Information Storage Systems • Network Administration Software • Peripheral and Other Commerce Equipment Makers The Index Provider then selects into the Index companies that generate 75% or more revenue from products or services associated with the eligible RBICS Sub-Industries. If fewer than 25 companies meet this criteria, the Index Provider will reduce the revenue threshold to 50% and select the 25 companies with the highest percentage revenue from those products and services. Selected companies are weighted based on market capitalization, subject to a maximum weight of 4.5% for any single company. Selected companies must be U.S., non-U.S developed, or emerging market companies listed for trading on a stock exchange and meet certain market capitalization and liquidity requirements. The Index is reconstituted and rebalanced semiannually in June and December. The weightings of each security in the Index are allowed to fluctuate between rebalance dates. The Index is published under the Bloomberg ticker symbol “FDSBDF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software and services industry group.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Big Data Investing Risk — Big data technology is a relatively new form of technology and is subject to risks associated with a developing industry. There is no guarantee that the products or services offered by companies in this business will be successful. Big data companies may have limited product lines, markets, financial resources or personnel. They are subject to rapid changes in technology, intense competition, loss or impairment of intellectual property rights, short product life cycles, cyclical economic patterns, evolving industry standards, frequent new product introductions, evolving regulation of the Internet and new privacy laws, and potentially rapid product obsolescence. Big data companies typically engage in significant amounts of spending on research and development and mergers and acquisitions which may be costly. Such companies are also susceptible to operational and information security risks including those associated with hardware or software failures, interruptions, or delays in service by third party vendors, and security breaches. Big data companies are also subject to increasing regulatory constraints, particularly with regard to cybersecurity and privacy, which may adversely affect the profitability and value of such companies. These companies may also face increased scrutiny from regulators and legislators considering how consumer data is stored, safeguarded, and used. Big data companies may face regulatory fines and penalties, including potential forced break-ups, that could hinder the ability of the companies to operate on an ongoing basis. • Unrelated Business Lines Risk – Companies in the Index may have significant business lines that are not big data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big data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big data related will achieve its intended result or that investing in big data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Expense Example - ProShares S&amp;amp;P Kensho Smart Factories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row r="4">
      <c r="A4" s="4" t="inlineStr">
        <is>
          <t>ProShares S&amp;amp;P Kensho Smart Factories ETF</t>
        </is>
      </c>
    </row>
    <row r="5">
      <c r="A5" s="3" t="inlineStr">
        <is>
          <t>Risk Return Abstract</t>
        </is>
      </c>
      <c r="B5" s="4" t="inlineStr">
        <is>
          <t>rr_RiskReturnAbstract</t>
        </is>
      </c>
    </row>
    <row r="6">
      <c r="A6" s="4" t="inlineStr">
        <is>
          <t>Risk/Return [Heading]</t>
        </is>
      </c>
      <c r="B6" s="4" t="inlineStr">
        <is>
          <t>rr_RiskReturnHeading</t>
        </is>
      </c>
      <c r="C6" s="4" t="inlineStr">
        <is>
          <t xml:space="preserve">
      S&amp;amp;P Kensho Smart Factories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S&amp;P Kensho Smart Factories ETF (the “Fund”) seeks investment results, before fees and expenses, that track the performance of the S&amp;P Kensho Smart Factories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selects companies focused on building the technology empowering the digitalization of manufacturing activities. The Index includes companies focused on products and services that enable factory digitalization: • Software and devices enabling connected, integrated digitalization of manufacturing activities, including the industrial internet of things (industrial IoT) and digital twin platforms. • Sensors, software and equipment used for environmental sensing and monitoring, advanced process control, predictive maintenance and equipment health monitoring. • Technology and sensors that enable industrial machine and 3D vision to identify product defects and anomalies, model and predict equipment processes and product results. • Demand response systems and components for conserving and optimizing plant energy consumption. The Index is constructed and maintained by S&amp;P Dow Jones Indices LLC (the “Index Provider”). At each Index reconstitution, the Index Provider selects eligible securities using an automated scan of the certain recent company-issued filings with securities regulators in search of terms and phrases that describe a company as producing products or services related to factory digitalization. The Index Provider’s Index Committee then reviews each eligible security to verify that the rules of the automated scan were implemented correctly. Selected securities are categorized as “Core” if the Index Provider determines factory digitalization products or services are principal business strategy components, based on the prominence of relevant disclosure in company filings. All other selected securities are categorized as “Non-Core”. Securities are equal weighted within the two categories and Core securities are overweighted relative to Non-Core securities in the Index. Security weights are further adjusted, if necessary, to meet certain liquidity requirements. The Index consists of U.S., non-U.S. developed, and emerging market companies that are listed for trading on a US stock exchange and meet certain market capitalization and liquidity requirements. The Index is reconstituted annually in May and rebalanced semi-annually in May and November. Security weights are allowed to fluctuate between semi-annual rebalance dates. The Index is published under the Bloomberg ticker symbol “KFACT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software and services industry group and technology hardware and equipment and was focused in the capital goods and semiconductors and semiconductors equipment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font-family:Arial;font-size:10pt;margin-left:0%;"&gt;The Fund will concentrate (i.e., invest in securities that represent&amp;lt;/span&gt;&amp;lt;span style="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Smart Factory Investing Risk — Smart factory technology is a relatively new form of technology and is subject to risks associated with a developing industry including limited product lines, markets, and financial resources as well as challenges to scalability of production. There is no guaran tee that the products or services offered by companies in this business will be successful. Smart factory companies typically face intense competition, rapid changes in technology, loss or impairment of intellectual property rights, and potentially rapid product obsolescence. Smart factory companies typically engage in significant amounts of spending on research and development. Smart factory companies may be susceptible to operational and information security risks including those associated with hardware or software failures, disruptions of access systems or operational systems, or delays in service by third party vendors, and security breaches. The success of certain smart factory companies may depend on businesses being prepared for scaled deployment and integration of smart factory initiatives and the availability of hybrid, soft, and digital skills necessary for smart factory implementation. • Unrelated Business Lines Risk – Companies in the Index may have significant business lines that are not smart factory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smart factory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smart factory related will achieve its intended result or that investing in smart factory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 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7">
      <c r="A27" s="4" t="inlineStr">
        <is>
          <t>ProShares S&amp;amp;P Kensho Smart Factories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7, 2021</t>
        </is>
      </c>
    </row>
    <row r="2">
      <c r="A2" s="4" t="inlineStr">
        <is>
          <t>ProShares Smart Materials ETF</t>
        </is>
      </c>
    </row>
    <row r="3">
      <c r="A3" s="4" t="inlineStr">
        <is>
          <t xml:space="preserve">
      Smart Materials ETF
</t>
        </is>
      </c>
    </row>
    <row r="4">
      <c r="A4" s="4" t="inlineStr">
        <is>
          <t>&amp;lt;span style="color:#000000;font-family:Arial;font-size:9.02pt;font-weight:bold;margin-left:0%;"&gt;Investment Objective&amp;lt;/span&gt;</t>
        </is>
      </c>
    </row>
    <row r="5">
      <c r="A5" s="4" t="inlineStr">
        <is>
          <t>ProShares Smart Materials ETF (the “Fund”) seeks investment results, before fees and expenses, that track the performance of the Solactive Smart Materials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selects companies focused on making or applying industrial innovations which allow for improved products, processes, or techniques through advanced, responsive, or intelligent materials. The Index includes companies exposed to smart materials through involvement in one or more of the following product or service areas: • Production of smart materials, also called intelligent or responsive materials, with properties which make them responsive to external stimuli such as temperature, electricity, or stress • Production of materials with certain advanced, innovative, or disruptive qualities • Technologies which promote advances and research related to smart materials The Index is constructed and maintained by Solactive AG (the “Index Provider”). At each Index reconstitution, the Index Provider uses an automated scan of company filings and other public information in search of terms and phrases which identify companies that have or are expected to have significant exposure in the field of smart materials. The Index Provider then reviews each company and excludes any company that does not have relevant business exposure. The identified companies are then ranked based on level of exposure to smart materials, as determined by the automated scan. The 30 companies ranked highest are selected into the Index. Selected companies are weighted based on market capitalization, subject to a maximum weight of 4.5% for any single company. The Index consists of U.S., non-U.S. developed, and emerging market companies that are listed for trading on a stock exchange and meet certain market capitalization and liquidity requirements. The Index is reconstituted and rebalanced semi-annually in May and November. Security weights are allowed to fluctuate between semi-annual rebalance dates. The Index is published under the Bloomberg ticker symbol “SOLSMAT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materials industry group. The Index was also focused in South Korea.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Smart Material Investing Risk — Smart material technology is a relatively new form of technology and is subject to risks associated with a developing industry including limited product lines, markets, and financial resources as well as challenges to scalability of production. Companies in the smart material business typically face intense competition and loss or impairment of intellectual property rights. Smart material companies may be subject to scientific, technological and commercialization risks as well as the risk of rapidly changing technologies and short technology life cycles due to the frequent development of new or improved products and evolving industry standards. Smart material companies typically engage in significant amounts of spending on research and development, and there is no guarantee that the products or services produced by companies in the smart material business will be successful. • Unrelated Business Lines Risk – Companies in the Index may have significant business lines that are not smart materials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smart materials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Materials Industry Risk — The risks of investments in the industry include: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South Korea Investments Risk – Investments in securities of issuers in South Korea involve risks that are specific to South Korea, including certain legal, regulatory, political and economic risks. The South Korean economy is highly dependent on trade and economic conditions in other countries can impact this economy. In addition, economic and political developments of South Korea’s neighbors or potential hostilities with North Korea may have an adverse effect on the South Korean economy.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smart materials related will achieve its intended result or that investing in smart materials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 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2" customWidth="1" min="2" max="2"/>
    <col width="13" customWidth="1" min="3" max="3"/>
  </cols>
  <sheetData>
    <row r="1">
      <c r="A1" s="1" t="inlineStr">
        <is>
          <t>Annual Fund Operating Expenses - ProShares Smart Materials ETF - None</t>
        </is>
      </c>
      <c r="B1" s="2" t="inlineStr">
        <is>
          <t>Sep. 2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Expense Example - ProShares Smart Materials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row r="4">
      <c r="A4" s="4" t="inlineStr">
        <is>
          <t>ProShares Smart Materials ETF</t>
        </is>
      </c>
    </row>
    <row r="5">
      <c r="A5" s="3" t="inlineStr">
        <is>
          <t>Risk Return Abstract</t>
        </is>
      </c>
      <c r="B5" s="4" t="inlineStr">
        <is>
          <t>rr_RiskReturnAbstract</t>
        </is>
      </c>
    </row>
    <row r="6">
      <c r="A6" s="4" t="inlineStr">
        <is>
          <t>Risk/Return [Heading]</t>
        </is>
      </c>
      <c r="B6" s="4" t="inlineStr">
        <is>
          <t>rr_RiskReturnHeading</t>
        </is>
      </c>
      <c r="C6" s="4" t="inlineStr">
        <is>
          <t xml:space="preserve">
      Smart Materials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Smart Materials ETF (the “Fund”) seeks investment results, before fees and expenses, that track the performance of the Solactive Smart Materials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selects companies focused on making or applying industrial innovations which allow for improved products, processes, or techniques through advanced, responsive, or intelligent materials. The Index includes companies exposed to smart materials through involvement in one or more of the following product or service areas: • Production of smart materials, also called intelligent or responsive materials, with properties which make them responsive to external stimuli such as temperature, electricity, or stress • Production of materials with certain advanced, innovative, or disruptive qualities • Technologies which promote advances and research related to smart materials The Index is constructed and maintained by Solactive AG (the “Index Provider”). At each Index reconstitution, the Index Provider uses an automated scan of company filings and other public information in search of terms and phrases which identify companies that have or are expected to have significant exposure in the field of smart materials. The Index Provider then reviews each company and excludes any company that does not have relevant business exposure. The identified companies are then ranked based on level of exposure to smart materials, as determined by the automated scan. The 30 companies ranked highest are selected into the Index. Selected companies are weighted based on market capitalization, subject to a maximum weight of 4.5% for any single company. The Index consists of U.S., non-U.S. developed, and emerging market companies that are listed for trading on a stock exchange and meet certain market capitalization and liquidity requirements. The Index is reconstituted and rebalanced semi-annually in May and November. Security weights are allowed to fluctuate between semi-annual rebalance dates. The Index is published under the Bloomberg ticker symbol “SOLSMAT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materials industry group. The Index was also focused in South Korea.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font-family:Arial;font-size:10pt;margin-left:0%;"&gt;The Fund will concentrate (i.e., invest in securities that represent&amp;lt;/span&gt;&amp;lt;span style="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Smart Material Investing Risk — Smart material technology is a relatively new form of technology and is subject to risks associated with a developing industry including limited product lines, markets, and financial resources as well as challenges to scalability of production. Companies in the smart material business typically face intense competition and loss or impairment of intellectual property rights. Smart material companies may be subject to scientific, technological and commercialization risks as well as the risk of rapidly changing technologies and short technology life cycles due to the frequent development of new or improved products and evolving industry standards. Smart material companies typically engage in significant amounts of spending on research and development, and there is no guarantee that the products or services produced by companies in the smart material business will be successful. • Unrelated Business Lines Risk – Companies in the Index may have significant business lines that are not smart materials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smart materials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Materials Industry Risk — The risks of investments in the industry include: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South Korea Investments Risk – Investments in securities of issuers in South Korea involve risks that are specific to South Korea, including certain legal, regulatory, political and economic risks. The South Korean economy is highly dependent on trade and economic conditions in other countries can impact this economy. In addition, economic and political developments of South Korea’s neighbors or potential hostilities with North Korea may have an adverse effect on the South Korean economy.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smart materials related will achieve its intended result or that investing in smart materials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 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7">
      <c r="A27" s="4" t="inlineStr">
        <is>
          <t>ProShares Smart Materials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32" customWidth="1" min="2" max="2"/>
    <col width="13" customWidth="1" min="3" max="3"/>
  </cols>
  <sheetData>
    <row r="1">
      <c r="A1" s="1" t="inlineStr">
        <is>
          <t>Annual Fund Operating Expenses - ProShares Big Data Refiners ETF - None</t>
        </is>
      </c>
      <c r="B1" s="2" t="inlineStr">
        <is>
          <t>Sep. 2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Expense Example - ProShares Big Data Refiners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row r="4">
      <c r="A4" s="4" t="inlineStr">
        <is>
          <t>ProShares Big Data Refiners ETF</t>
        </is>
      </c>
    </row>
    <row r="5">
      <c r="A5" s="3" t="inlineStr">
        <is>
          <t>Risk Return Abstract</t>
        </is>
      </c>
      <c r="B5" s="4" t="inlineStr">
        <is>
          <t>rr_RiskReturnAbstract</t>
        </is>
      </c>
    </row>
    <row r="6">
      <c r="A6" s="4" t="inlineStr">
        <is>
          <t>Risk/Return [Heading]</t>
        </is>
      </c>
      <c r="B6" s="4" t="inlineStr">
        <is>
          <t>rr_RiskReturnHeading</t>
        </is>
      </c>
      <c r="C6" s="4" t="inlineStr">
        <is>
          <t xml:space="preserve">
      Big Data Refiners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Big Data Refiners ETF (the “Fund”) seeks investment results, before fees and expenses, that track the performance of the FactSet Big Data Refiners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consists of companies that provide analytics and infrastructure for managing and extracting information from large data sets. The Index includes companies whose principal business is the provision of analytics, software, hardware, and other computing infrastructure for managing and extracting information from large structured and unstructured data sets, as determined by the Index methodology. The Index is owned and administered by FactSet Research Systems, Inc. (the “Index Provider”). In order to be included in the Index, a company must be included in at least one of nine FactSet ® Revere Business Industry Classification System Sub-Industries (“RBICS Sub-Industries”) that the Index Provider has identified as big data related. The nine eligible RBICS Sub-Industries are: • Business Intelligence Software • Business Intelligence/Data Warehousing Consulting • Customer Service Software • Data Storage Infrastructure Software • Enterprise Middleware Software • Government and Public Service Industry Software • Information Storage Systems • Network Administration Software • Peripheral and Other Commerce Equipment Makers The Index Provider then selects into the Index companies that generate 75% or more revenue from products or services associated with the eligible RBICS Sub-Industries. If fewer than 25 companies meet this criteria, the Index Provider will reduce the revenue threshold to 50% and select the 25 companies with the highest percentage revenue from those products and services. Selected companies are weighted based on market capitalization, subject to a maximum weight of 4.5% for any single company. Selected companies must be U.S., non-U.S developed, or emerging market companies listed for trading on a stock exchange and meet certain market capitalization and liquidity requirements. The Index is reconstituted and rebalanced semiannually in June and December. The weightings of each security in the Index are allowed to fluctuate between rebalance dates. The Index is published under the Bloomberg ticker symbol “FDSBDF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software and services industry group.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font-family:Arial;font-size:10pt;margin-left:0%;"&gt;The Fund will concentrate (i.e., invest in securities that represent&amp;lt;/span&gt;&amp;lt;span style="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Big Data Investing Risk — Big data technology is a relatively new form of technology and is subject to risks associated with a developing industry. There is no guarantee that the products or services offered by companies in this business will be successful. Big data companies may have limited product lines, markets, financial resources or personnel. They are subject to rapid changes in technology, intense competition, loss or impairment of intellectual property rights, short product life cycles, cyclical economic patterns, evolving industry standards, frequent new product introductions, evolving regulation of the Internet and new privacy laws, and potentially rapid product obsolescence. Big data companies typically engage in significant amounts of spending on research and development and mergers and acquisitions which may be costly. Such companies are also susceptible to operational and information security risks including those associated with hardware or software failures, interruptions, or delays in service by third party vendors, and security breaches. Big data companies are also subject to increasing regulatory constraints, particularly with regard to cybersecurity and privacy, which may adversely affect the profitability and value of such companies. These companies may also face increased scrutiny from regulators and legislators considering how consumer data is stored, safeguarded, and used. Big data companies may face regulatory fines and penalties, including potential forced break-ups, that could hinder the ability of the companies to operate on an ongoing basis. • Unrelated Business Lines Risk – Companies in the Index may have significant business lines that are not big data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big data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big data related will achieve its intended result or that investing in big data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7">
      <c r="A27" s="4" t="inlineStr">
        <is>
          <t>ProShares Big Data Refiners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27, 2021</t>
        </is>
      </c>
    </row>
    <row r="2">
      <c r="A2" s="4" t="inlineStr">
        <is>
          <t>ProShares Nanotechnology ETF</t>
        </is>
      </c>
    </row>
    <row r="3">
      <c r="A3" s="4" t="inlineStr">
        <is>
          <t xml:space="preserve">
      Nanotechnology ETF
</t>
        </is>
      </c>
    </row>
    <row r="4">
      <c r="A4" s="4" t="inlineStr">
        <is>
          <t>&amp;lt;span style="color:#000000;font-family:Arial;font-size:9.02pt;font-weight:bold;margin-left:0%;"&gt;Investment Objective&amp;lt;/span&gt;</t>
        </is>
      </c>
    </row>
    <row r="5">
      <c r="A5" s="4" t="inlineStr">
        <is>
          <t>ProShares Nanotechnology ETF (the “Fund”) seeks investment results, before fees and expenses, that track the performance of the Solactive Nanotechnology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consists of companies focused on making or applying nanotechnology innovations that allow for improved prod ucts, processes, or techniques through control or measurement of material at nanoscale. The Index includes companies exposed to nanotechnology through involvement in one or more of the following product or service areas: • Production of nanotechnology, which can be defined as the use of matter on an atomic and molecular level • Active in the fields of nanomedicine, nanomaterials, nanoelectronics, nanometrology or molecular nanotechnology • Technologies that promote advances in or research related to nanotechnologies The Index is constructed and maintained by Solactive AG (the “Index Provider”). At each Index reconstitution, the Index Provider uses an automated scan of company filings and other public information in search of terms and phrases which identify companies that have or are expected to have significant exposure to nanotechnology. The Index Provider then reviews each company and excludes any company that does not have relevant business exposure. The identified companies are then ranked based on the level of exposure to nanotechnology, as determined by the automated scan. The 30 companies ranked highest are selected into the Index. Selected companies are weighted based on market capitalization, subject to a maximum weight of 4.5% for any single company. The Index consists of U.S. and non-U.S. developed market companies that are listed on a stock exchange and meet certain market capitalization and liquidity requirements. The Index is reconstituted and rebalanced semiannually in May and November. Security weights are allowed to fluctuate between rebalance dates. The Index is published under the Bloomberg ticker symbol “SOLNANO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semiconductors and semiconductor equipment and pharmaceuticals, biotechnology, and life sciences industry groups.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Nanotechnology Investing Risk — Nanotechnology is a relatively new form of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Nanotechnology companies typically face intense competition, cyclical economic patterns, shifting consumer preferences, evolving industry standards, frequent new product introductions, evolving regulation, rapid changes in technology, loss or impairment of intellectual property rights, and potentially rapid product obsolescence. These companies may face increased scrutiny from regulators and legislators . They may be subject to scien tific, technological and commercialization risks . Nanotechnology companies typically engage in significant amounts of spending on research and development. Such companies are also susceptible to operational and information security risks including those associated with hardware or software failures and security breaches. • Unrelated Business Lines Risk – Companies in the Index may have significant business lines that are not nanotechnology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nanotechnology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nanotechnology related will achieve its intended result or that investing in nanotechnology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32" customWidth="1" min="2" max="2"/>
    <col width="13" customWidth="1" min="3" max="3"/>
  </cols>
  <sheetData>
    <row r="1">
      <c r="A1" s="1" t="inlineStr">
        <is>
          <t>Annual Fund Operating Expenses - ProShares Nanotechnology ETF - None</t>
        </is>
      </c>
      <c r="B1" s="2" t="inlineStr">
        <is>
          <t>Sep. 2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Expense Example - ProShares Nanotechnology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7,
		2021</t>
        </is>
      </c>
    </row>
    <row r="4">
      <c r="A4" s="4" t="inlineStr">
        <is>
          <t>ProShares Nanotechnology ETF</t>
        </is>
      </c>
    </row>
    <row r="5">
      <c r="A5" s="3" t="inlineStr">
        <is>
          <t>Risk Return Abstract</t>
        </is>
      </c>
      <c r="B5" s="4" t="inlineStr">
        <is>
          <t>rr_RiskReturnAbstract</t>
        </is>
      </c>
    </row>
    <row r="6">
      <c r="A6" s="4" t="inlineStr">
        <is>
          <t>Risk/Return [Heading]</t>
        </is>
      </c>
      <c r="B6" s="4" t="inlineStr">
        <is>
          <t>rr_RiskReturnHeading</t>
        </is>
      </c>
      <c r="C6" s="4" t="inlineStr">
        <is>
          <t xml:space="preserve">
      Nanotechnology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Nanotechnology ETF (the “Fund”) seeks investment results, before fees and expenses, that track the performance of the Solactive Nanotechnology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font-family:Arial;font-size:9pt;font-weight:bold;padding-left:0.0%;"&gt;Annual Fund Operating Expenses&amp;lt;/span&gt;&amp;lt;span style="font-family:Arial;font-size:9pt;padding-left:0.0%;"&gt;(expenses that you pay each year as a percentage &amp;lt;/span&gt;&amp;lt;span style="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consists of companies focused on making or applying nanotechnology innovations that allow for improved prod ucts, processes, or techniques through control or measurement of material at nanoscale. The Index includes companies exposed to nanotechnology through involvement in one or more of the following product or service areas: • Production of nanotechnology, which can be defined as the use of matter on an atomic and molecular level • Active in the fields of nanomedicine, nanomaterials, nanoelectronics, nanometrology or molecular nanotechnology • Technologies that promote advances in or research related to nanotechnologies The Index is constructed and maintained by Solactive AG (the “Index Provider”). At each Index reconstitution, the Index Provider uses an automated scan of company filings and other public information in search of terms and phrases which identify companies that have or are expected to have significant exposure to nanotechnology. The Index Provider then reviews each company and excludes any company that does not have relevant business exposure. The identified companies are then ranked based on the level of exposure to nanotechnology, as determined by the automated scan. The 30 companies ranked highest are selected into the Index. Selected companies are weighted based on market capitalization, subject to a maximum weight of 4.5% for any single company. The Index consists of U.S. and non-U.S. developed market companies that are listed on a stock exchange and meet certain market capitalization and liquidity requirements. The Index is reconstituted and rebalanced semiannually in May and November. Security weights are allowed to fluctuate between rebalance dates. The Index is published under the Bloomberg ticker symbol “SOLNANO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 Global Depositary Receipts (GDRs), which are receipts for shares in a foreign-based corporation traded in capital markets around the world.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September 21, 2021, the Index was concentrated in the semiconductors and semiconductor equipment and pharmaceuticals, biotechnology, and life sciences industry groups.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font-family:Arial;font-size:10pt;margin-left:0%;"&gt;The Fund will concentrate (i.e., invest in securities that represent&amp;lt;/span&gt;&amp;lt;span style="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Nanotechnology Investing Risk — Nanotechnology is a relatively new form of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Nanotechnology companies typically face intense competition, cyclical economic patterns, shifting consumer preferences, evolving industry standards, frequent new product introductions, evolving regulation, rapid changes in technology, loss or impairment of intellectual property rights, and potentially rapid product obsolescence. These companies may face increased scrutiny from regulators and legislators . They may be subject to scien tific, technological and commercialization risks . Nanotechnology companies typically engage in significant amounts of spending on research and development. Such companies are also susceptible to operational and information security risks including those associated with hardware or software failures and security breaches. • Unrelated Business Lines Risk – Companies in the Index may have significant business lines that are not nanotechnology related. These unrelated business lines may be a larger portion of a company’s current business, in terms of profit or revenue, for example, than the portion represented by the Index theme. Consequently, these unrelated business lines may have a significant impact on the performance of the company, Index and the Fund. In particular, these unrelated business lines may cause the Fund to underperform investments that do not have exposure to unrelated business lines. For example, if an unrelated business line of a company underperforms its nanotechnology related business line, it may negatively affect the performance of the company, the Index and the Fund.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Pharmaceuticals, Biotechnology, and Life Sciences Industry Risk — The risks of investments in the industry include: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 • Semiconductors and Semiconductor Equipment Industry Risk — The risks of investments in the industry include: intense competition, both domestically and internationally, including competition from subsidized foreign competitors with lower production costs; wide fluctuations in securities prices due to risks of rapid obsolescence of products; economic performance of the customers of semiconductor companies; their research costs and the risks that their products may not prove commercially successful; capital equipment expenditures that could be substantial and suffer from rapid obsolescence; and thin capitalization and limited product lines, markets, financial resources or personnel. The semiconductors sector may also be affected by risks that affect the broader technology sector,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sector as a whol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nanotechnology related will achieve its intended result or that investing in nanotechnology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margin-left:0%;"&gt;full calendar year of performance information, performance &amp;lt;/span&gt;&amp;lt;span style="color:#000000;font-family:Arial;font-size:10pt;"&gt;information will be shown on an annual basis.&amp;lt;/span&gt;</t>
        </is>
      </c>
    </row>
    <row r="27">
      <c r="A27" s="4" t="inlineStr">
        <is>
          <t>ProShares Nanotechnology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6:02:28Z</dcterms:created>
  <dcterms:modified xmlns:dcterms="http://purl.org/dc/terms/" xmlns:xsi="http://www.w3.org/2001/XMLSchema-instance" xsi:type="dcterms:W3CDTF">2021-09-27T16:02:28Z</dcterms:modified>
</cp:coreProperties>
</file>